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7">
  <si>
    <t>Aug. 29, 2016</t>
  </si>
  <si>
    <t>Westcore Small-Cap Growth Fund</t>
  </si>
  <si>
    <t xml:space="preserve">WESTCORE TRUST Supplement dated August 29, 2016 to the Westcore Equity and
Bond Funds Prospectus dated April 29, 2016, and the Summary Prospectuses for Westcore Small-Cap Growth Fund, Westcore Micro-Cap
Opportunity Fund and Westcore Flexible Income Fund, each dated April 29, 2016. Effective September 15, 2016, the redemption fee imposed for
shares of the Westcore Small-Cap Growth Fund, Westcore Micro-Cap Opportunity Fund and Westcore Flexible Income Fund redeemed within
90 days of purchase, is removed. Westcore Small-Cap Growth Fund Summary Prospectus/Summary
Section Effective September 15, 2016, the following replaces the table
in the Fees and Expenses of the Fund section.
Retail Class Institutional Class
Shareholder Fees (fees paid directly from your investment)
Annual Account Maintenance Fee (for Retail Class accounts under $750) $12.00 
Annual Fund Operating Expenses (expenses that you pay each year as a percentage of the value of your investment)
Management Fees 1.00% 1.00%
Distribution (12b-1) Fees None None
Other Expenses 3.96% 1.21%
Total Annual Fund Operating Expenses 4.96% 2.21%
Fee Waiver and Expense Reimbursement (1) (3.66)% (1.16)%
Total Annual Fund Operating Expenses After Fee Waiver and Expense Reimbursement (1) 1.30% 1.05%
(1) Denver Investments (the Adviser) has contractually agreed to waive certain investment advisory and/or administration
fees and/or to reimburse other expenses from April 30, 2016 until at least April 30, 2017. The first waiver/reimbursement applies
so that the ratio of expenses to average net assets, as reported in the Funds Financial Highlights, will be no more than
1.30% for the Funds Retail Class for such period. The second waiver/reimbursement applies so that Fund level Other Expenses
for the Institutional Class will be in the same proportion as the Retail Class waivers/reimbursements. The third waiver/reimbursement
applies so that the institutional class-specific Other Expenses are reimbursed. The Adviser has contractually agreed to waive/
reimburse all of these class-specific Other Expenses, but only to the extent that the difference between the net Institutional
Class and net Retail Class expense ratios, after applying the waiver/reimbursement, does not exceed 25 basis points. These agreements
may not be terminated or modified prior to April 30, 2017 without the approval of the Board of Trustees. </t>
  </si>
  <si>
    <t>Westcore Micro-Cap Opportunity Fund</t>
  </si>
  <si>
    <t xml:space="preserve">Westcore Micro-Cap Opportunity Fund Summary Prospectus/Summary
Section Effective September 15, 2016, the following replaces the table
in the Fees and Expenses of the Fund section.
Retail Class
Shareholder Fees (fees paid directly from your investment)
Annual Account Maintenance Fee (for Retail Class accounts under $750) $12.00
Annual Fund Operating Expenses (expenses that you pay each year as a percentage of the value of your investment)
Management Fees 1.00%
Distribution (12b-1) Fees None
Other Expenses 0.66%
Acquired Fund Fees and Expenses (1) 0.01%
Total Annual Fund Operating Expenses 1.67%
Fee Waiver and Expense Reimbursement (2) (0.36)%
Total Annual Fund Operating Expense After Fee Waiver and Expenses Reimbursement (2) 1.31%
(1) The Funds shareholders indirectly bear the expenses of the other funds in which the Fund invests (Acquired Funds).
The operating expenses in this fee table .may not correlate to the expense ratio in the Financial Highlights in this Funds
prospectus because the Financial Highlights include only the operating expenses incurred by the Fund, not the indirect costs of
investing in the Acquired Funds.
(2) Denver Investments (the Adviser) has contractually agreed to waive the investment advisory and/or administration
fees and/or to reimburse other expenses from April 30, 2016 until at least April 30, 2017, so that the ratio of expenses to average
net assets as reported in the Funds Financial Highlights will be no more than 1.30% for the Funds Retail Class for
such period. This agreement may not be terminated or modified prior to April 30, 2017 without the approval of the Board of Trustees. </t>
  </si>
  <si>
    <t>Westcore Flexible Income Fund</t>
  </si>
  <si>
    <t xml:space="preserve">Westcore Flexible Income Fund Summary Prospectus/Summary
Section Effective September 15, 2016, the following replaces the table
in the Fees and Expenses of the Fund section.
Retail Class Institutional Class
Shareholder Fees (fees paid directly from your investment)
Annual Account Maintenance Fee (for Retail Class accounts under $750) $12.00 
Annual Fund Operating Expenses (expenses that you pay each year as a percentage of the value of your investment)
Management Fees 0.45% 0.45%
Distribution (12b-1) Fees None None
Other Expenses 0.53% 0.58%
Total Annual Fund Operating Expenses 0.98% 1.03%
Fee Waiver and Expense Reimbursement (1) (0.13)% (0.31)%
Total Annual Fund Operating Expense After Fee Waiver and Expenses Reimbursement (1) 0.85% 0.72%
(1) Denver Investments (the Adviser) has contractually agreed to waive certain investment advisory and/or administration
fees and/or to reimburse other expenses from April 30, 2016 until at least April 30, 2017. The first waiver/reimbursement applies
so that the ratio of expenses to average net assets, as reported in the Funds Financial Highlights, will be no more than
0.85% for the Funds Retail Class for such period. The second waiver/reimbursement applies so that Fund level Other Expenses
for the Institutional Class will be in the same proportion as the Retail Class waivers/reimbursements. The third waiver/reimbursement
applies so that the institutional class-specific Other Expenses are reimbursed. The Adviser has contractually agreed to waive/
reimburse all of these class-specific Other Expenses, but only to the extent that the difference between the net Institutional
Class and net Retail Class expense ratios, after applying the waiver/reimbursement, does not exceed 25 basis points. These agreements
may not be terminated or modified prior to April 30, 2017 without the approval of the Board of Trustees. </t>
  </si>
  <si>
    <t>Label</t>
  </si>
  <si>
    <t>Element</t>
  </si>
  <si>
    <t>Value</t>
  </si>
  <si>
    <t>Risk Return Abstract</t>
  </si>
  <si>
    <t>rr_RiskReturnAbstract</t>
  </si>
  <si>
    <t>Document Type</t>
  </si>
  <si>
    <t>dei_DocumentType</t>
  </si>
  <si>
    <t>Other</t>
  </si>
  <si>
    <t>Document Period End Date</t>
  </si>
  <si>
    <t>dei_DocumentPeriodEndDate</t>
  </si>
  <si>
    <t>Dec. 31,
		2015</t>
  </si>
  <si>
    <t>Registrant Name</t>
  </si>
  <si>
    <t>dei_EntityRegistrantName</t>
  </si>
  <si>
    <t>WESTCORE TRUST</t>
  </si>
  <si>
    <t>Central Index Key</t>
  </si>
  <si>
    <t>dei_EntityCentralIndexKey</t>
  </si>
  <si>
    <t>Amendment Flag</t>
  </si>
  <si>
    <t>dei_AmendmentFlag</t>
  </si>
  <si>
    <t>false</t>
  </si>
  <si>
    <t>Document Creation Date</t>
  </si>
  <si>
    <t>dei_DocumentCreationDate</t>
  </si>
  <si>
    <t>Aug. 29,
		2016</t>
  </si>
  <si>
    <t>Document Effective Date</t>
  </si>
  <si>
    <t>dei_DocumentEffectiveDate</t>
  </si>
  <si>
    <t>Sep. 15,
		2016</t>
  </si>
  <si>
    <t>Prospectus Date</t>
  </si>
  <si>
    <t>rr_ProspectusDate</t>
  </si>
  <si>
    <t>Apr. 29,
		2016</t>
  </si>
  <si>
    <t>Prospectus Supplement Text Block</t>
  </si>
  <si>
    <t>westc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row spans="1:1" r="7">
      <c t="s" s="2" r="A7">
        <v>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6"/>
    <col customWidth="1" max="2" min="2" width="36"/>
    <col customWidth="1" max="3" min="3" width="80"/>
  </cols>
  <sheetData>
    <row spans="1:3" r="1">
      <c t="s" s="3" r="A1">
        <v>7</v>
      </c>
      <c t="s" s="3" r="B1">
        <v>8</v>
      </c>
      <c t="s" s="1" r="C1">
        <v>9</v>
      </c>
    </row>
    <row spans="1:3" r="2">
      <c t="s" s="4" r="A2">
        <v>10</v>
      </c>
      <c t="s" s="2" r="B2">
        <v>11</v>
      </c>
    </row>
    <row spans="1:3" r="3">
      <c t="s" s="2" r="A3">
        <v>12</v>
      </c>
      <c t="s" s="2" r="B3">
        <v>13</v>
      </c>
      <c t="s" s="2" r="C3">
        <v>14</v>
      </c>
    </row>
    <row spans="1:3" r="4">
      <c t="s" s="2" r="A4">
        <v>15</v>
      </c>
      <c t="s" s="2" r="B4">
        <v>16</v>
      </c>
      <c t="s" s="2" r="C4">
        <v>17</v>
      </c>
    </row>
    <row spans="1:3" r="5">
      <c t="s" s="2" r="A5">
        <v>18</v>
      </c>
      <c t="s" s="2" r="B5">
        <v>19</v>
      </c>
      <c t="s" s="2" r="C5">
        <v>20</v>
      </c>
    </row>
    <row spans="1:3" r="6">
      <c t="s" s="2" r="A6">
        <v>21</v>
      </c>
      <c t="s" s="2" r="B6">
        <v>22</v>
      </c>
      <c t="n" s="6" r="C6">
        <v>357204</v>
      </c>
    </row>
    <row spans="1:3" r="7">
      <c t="s" s="2" r="A7">
        <v>23</v>
      </c>
      <c t="s" s="2" r="B7">
        <v>24</v>
      </c>
      <c t="s" s="2" r="C7">
        <v>25</v>
      </c>
    </row>
    <row spans="1:3" r="8">
      <c t="s" s="2" r="A8">
        <v>26</v>
      </c>
      <c t="s" s="2" r="B8">
        <v>27</v>
      </c>
      <c t="s" s="2" r="C8">
        <v>28</v>
      </c>
    </row>
    <row spans="1:3" r="9">
      <c t="s" s="2" r="A9">
        <v>29</v>
      </c>
      <c t="s" s="2" r="B9">
        <v>30</v>
      </c>
      <c t="s" s="2" r="C9">
        <v>31</v>
      </c>
    </row>
    <row spans="1:3" r="10">
      <c t="s" s="2" r="A10">
        <v>32</v>
      </c>
      <c t="s" s="2" r="B10">
        <v>33</v>
      </c>
      <c t="s" s="2" r="C10">
        <v>34</v>
      </c>
    </row>
    <row spans="1:3" r="11">
      <c t="s" s="2" r="A11">
        <v>1</v>
      </c>
    </row>
    <row spans="1:3" r="12">
      <c t="s" s="4" r="A12">
        <v>10</v>
      </c>
      <c t="s" s="2" r="B12">
        <v>11</v>
      </c>
    </row>
    <row spans="1:3" r="13">
      <c t="s" s="2" r="A13">
        <v>35</v>
      </c>
      <c t="s" s="2" r="B13">
        <v>36</v>
      </c>
      <c t="s" s="2" r="C13">
        <v>2</v>
      </c>
    </row>
    <row spans="1:3" r="14">
      <c t="s" s="2" r="A14">
        <v>3</v>
      </c>
    </row>
    <row spans="1:3" r="15">
      <c t="s" s="4" r="A15">
        <v>10</v>
      </c>
      <c t="s" s="2" r="B15">
        <v>11</v>
      </c>
    </row>
    <row spans="1:3" r="16">
      <c t="s" s="2" r="A16">
        <v>35</v>
      </c>
      <c t="s" s="2" r="B16">
        <v>36</v>
      </c>
      <c t="s" s="2" r="C16">
        <v>4</v>
      </c>
    </row>
    <row spans="1:3" r="17">
      <c t="s" s="2" r="A17">
        <v>5</v>
      </c>
    </row>
    <row spans="1:3" r="18">
      <c t="s" s="4" r="A18">
        <v>10</v>
      </c>
      <c t="s" s="2" r="B18">
        <v>11</v>
      </c>
    </row>
    <row spans="1:3" r="19">
      <c t="s" s="2" r="A19">
        <v>35</v>
      </c>
      <c t="s" s="2" r="B19">
        <v>36</v>
      </c>
      <c t="s" s="2" r="C19">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2:06:28Z</dcterms:created>
  <dcterms:modified xmlns:dcterms="http://purl.org/dc/terms/" xmlns:xsi="http://www.w3.org/2001/XMLSchema-instance" xsi:type="dcterms:W3CDTF">2016-09-16T12:06:28Z</dcterms:modified>
  <dc:title xmlns:dc="http://purl.org/dc/elements/1.1/">Untitled</dc:title>
  <dc:description xmlns:dc="http://purl.org/dc/elements/1.1/"/>
  <dc:subject xmlns:dc="http://purl.org/dc/elements/1.1/"/>
  <cp:keywords/>
  <cp:category/>
</cp:coreProperties>
</file>